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logis, Inc.</t>
        </is>
      </c>
    </row>
    <row r="8">
      <c r="A8" s="4" t="inlineStr">
        <is>
          <t>Entity Central Index Key</t>
        </is>
      </c>
      <c r="B8" s="4" t="inlineStr">
        <is>
          <t>0001045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pay-for-performance
Value of Initial Fixed $100
Year (a) Summary Compensation Average Non-PEO Named Executive Average Non-PEO Named Total Peer Group Net Core FFO
2023 $50,891,597 $ 95,938,282 $12,998,563 $22,262,325 $164.95 $113.54 $3,053,373 $5.10
2022 $48,152,756 $  (8,171,362 ) $13,929,713 $    (967,175 ) $135.67 $ 99.82 $3,358,796 $4.61
2021 $24,901,490 $113,654,050 $ 9,031,383 $37,255,257 $197.54 $132.23 $2,933,571 $4.09
2020 $34,432,677 $ 56,804,770 $12,158,797 $19,996,334 $114.63 $ 92.43 $1,473,122 $3.58
(1) Mr. Moghadam non-PEO
(2) For each year, the values included in these columns for the compensation actually paid to our PEO and the average compensation actually paid to our non-PEO
PEO 2023
Summary Compensation Table (SCT) Total for PEO (column (b)) $ 50,891,597
- SCT “Bonus” column value 1,912,500
- SCT “Stock Awards” column value 48,967,096
+ year-end fair year-end 54,992,738
-/+ year-over-year change in fair value of equity awards granted in prior years that are outstanding and unvested as of the covered year-end 28,568,829
+ vesting date fair value of equity awards granted and vested in the covered year 1,822,500
-/+ year-over-year change in fair value of equity awards granted in prior years that vested in the covered year 5,234,852
+ dollar value of dividends/earnings paid on equity awards in the covered year 5,307,362
Compensation Actually Paid to PEO (column (c)) $ 95,938,282
Average for Non-PEO 2023
Average SCT Total for Non-PEO NEOs $ 12,998,563
- SCT “Bonus” column value 966,850
- SCT “Stock Awards” column value 11,337,978
+ year-end fair year-end 12,963,347
-/+ year-over-year change in fair value of equity awards granted in prior years that are outstanding and unvested as of the covered year-end 5,922,340
+ vesting date fair value of equity awards granted and vested in the covered year 682,350
-/+ year-over-year change in fair value of equity awards granted in prior years that vested in the covered year 941,297
+ dollar value of dividends/earnings paid on equity awards in the covered year 1,059,256
Average Compensation Actually Paid to Non-PEO $ 22,262,325
(3) Peer group utilized for the Pay Versus Performance Table is the MSCI U.S. REIT Index. The same peer group has been used for all years disclosed. The returns of each component company in the peer group were weighted according to the respective company’s market capitalization at the beginning of each period for which a return is indicated. The peer group utilized for the Pay Versus Performance Table in our 2023 annual proxy statement was the Cohen &amp; Steers Realty Majors Portfolio Index (RMP) (the “Cohen &amp; Steers REIT Index”) since the Cohen &amp; Steers REIT Index was previously used as a performance benchmark index for the calculation of LTI Equity awards. The MSCI U.S. REIT Index will be used as a performance benchmark index for the calculation of LTI Equity awards beginning in 2024. See “Compensation Discussion and Analysis” for further information, including “Detail on compensation program improvements”. The following table compares Prologis total shareholder return to the Cohen &amp; Steers REIT Index total shareholder return, using December 31, 2019 as the beginning of the measurement period:
Value of Initial Fixed $100 Investment
Year Total MSCI U.S. Cohen &amp;
2023 $164.95 $113.54 $112.74
2022 $135.67 $ 99.82 $101.78
2021 $197.54 $132.23 $137.26
2020 $114.63 $ 92.43 $ 95.00
(4) Net income is rounded to the nearest thousand.
(5) The company-selected measure is Core FFO per share (excluding Promotes). See “Compensation Discussion and Analysis” for further information regarding how Core FFO per share is used as a metric in our NEO annual bonus determinations. Core FFO per share is a non-GAAP </t>
        </is>
      </c>
      <c r="C4" s="4" t="inlineStr">
        <is>
          <t xml:space="preserve"> </t>
        </is>
      </c>
      <c r="D4" s="4" t="inlineStr">
        <is>
          <t xml:space="preserve"> </t>
        </is>
      </c>
      <c r="E4" s="4" t="inlineStr">
        <is>
          <t xml:space="preserve"> </t>
        </is>
      </c>
    </row>
    <row r="5">
      <c r="A5" s="4" t="inlineStr">
        <is>
          <t>Company Selected Measure Name</t>
        </is>
      </c>
      <c r="B5" s="4" t="inlineStr">
        <is>
          <t>Core FFO per share (excluding Promotes)</t>
        </is>
      </c>
      <c r="C5" s="4" t="inlineStr">
        <is>
          <t xml:space="preserve"> </t>
        </is>
      </c>
      <c r="D5" s="4" t="inlineStr">
        <is>
          <t xml:space="preserve"> </t>
        </is>
      </c>
      <c r="E5" s="4" t="inlineStr">
        <is>
          <t xml:space="preserve"> </t>
        </is>
      </c>
    </row>
    <row r="6">
      <c r="A6" s="4" t="inlineStr">
        <is>
          <t>Named Executive Officers, Footnote</t>
        </is>
      </c>
      <c r="B6" s="4" t="inlineStr">
        <is>
          <t>Mr. Moghadam non-PEO</t>
        </is>
      </c>
      <c r="C6" s="4" t="inlineStr">
        <is>
          <t xml:space="preserve"> </t>
        </is>
      </c>
      <c r="D6" s="4" t="inlineStr">
        <is>
          <t xml:space="preserve"> </t>
        </is>
      </c>
      <c r="E6" s="4" t="inlineStr">
        <is>
          <t xml:space="preserve"> </t>
        </is>
      </c>
    </row>
    <row r="7">
      <c r="A7" s="4" t="inlineStr">
        <is>
          <t>Peer Group Issuers, Footnote</t>
        </is>
      </c>
      <c r="B7" s="4" t="inlineStr">
        <is>
          <t xml:space="preserve">Peer group utilized for the Pay Versus Performance Table is the MSCI U.S. REIT Index. The same peer group has been used for all years disclosed. The returns of each component company in the peer group were weighted according to the respective company’s market capitalization at the beginning of each period for which a return is indicated. The peer group utilized for the Pay Versus Performance Table in our 2023 annual proxy statement was the Cohen &amp; Steers Realty Majors Portfolio Index (RMP) (the “Cohen &amp; Steers REIT Index”) since the Cohen &amp; Steers REIT Index was previously used as a performance benchmark index for the calculation of LTI Equity awards. The MSCI U.S. REIT Index will be used as a performance benchmark index for the calculation of LTI Equity awards beginning in 2024. See “Compensation Discussion and Analysis” for further information, including “Detail on compensation program improvements”. The following table compares Prologis total shareholder return to the Cohen &amp; Steers REIT Index total shareholder return, using December 31, 2019 as the beginning of the measurement period:
Value of Initial Fixed $100 Investment
Year Total MSCI U.S. Cohen &amp;
2023 $164.95 $113.54 $112.74
2022 $135.67 $ 99.82 $101.78
2021 $197.54 $132.23 $137.26
2020 $114.63 $ 92.43 $ 95.00 </t>
        </is>
      </c>
      <c r="C7" s="4" t="inlineStr">
        <is>
          <t xml:space="preserve"> </t>
        </is>
      </c>
      <c r="D7" s="4" t="inlineStr">
        <is>
          <t xml:space="preserve"> </t>
        </is>
      </c>
      <c r="E7" s="4" t="inlineStr">
        <is>
          <t xml:space="preserve"> </t>
        </is>
      </c>
    </row>
    <row r="8">
      <c r="A8" s="4" t="inlineStr">
        <is>
          <t>PEO Total Compensation Amount</t>
        </is>
      </c>
      <c r="B8" s="5" t="n">
        <v>50891597</v>
      </c>
      <c r="C8" s="5" t="n">
        <v>48152756</v>
      </c>
      <c r="D8" s="5" t="n">
        <v>24901490</v>
      </c>
      <c r="E8" s="5" t="n">
        <v>34432677</v>
      </c>
    </row>
    <row r="9">
      <c r="A9" s="4" t="inlineStr">
        <is>
          <t>PEO Actually Paid Compensation Amount</t>
        </is>
      </c>
      <c r="B9" s="5" t="n">
        <v>95938282</v>
      </c>
      <c r="C9" s="6" t="n">
        <v>-8171362</v>
      </c>
      <c r="D9" s="6" t="n">
        <v>113654050</v>
      </c>
      <c r="E9" s="6" t="n">
        <v>56804770</v>
      </c>
    </row>
    <row r="10">
      <c r="A10" s="4" t="inlineStr">
        <is>
          <t>Adjustment To PEO Compensation, Footnote</t>
        </is>
      </c>
      <c r="B10" s="4" t="inlineStr">
        <is>
          <t xml:space="preserve">For each year, the values included in these columns for the compensation actually paid to our PEO and the average compensation actually paid to our non-PEO
PEO 2023
Summary Compensation Table (SCT) Total for PEO (column (b)) $ 50,891,597
- SCT “Bonus” column value 1,912,500
- SCT “Stock Awards” column value 48,967,096
+ year-end fair year-end 54,992,738
-/+ year-over-year change in fair value of equity awards granted in prior years that are outstanding and unvested as of the covered year-end 28,568,829
+ vesting date fair value of equity awards granted and vested in the covered year 1,822,500
-/+ year-over-year change in fair value of equity awards granted in prior years that vested in the covered year 5,234,852
+ dollar value of dividends/earnings paid on equity awards in the covered year 5,307,362
Compensation Actually Paid to PEO (column (c)) $ 95,938,282 </t>
        </is>
      </c>
      <c r="C10" s="4" t="inlineStr">
        <is>
          <t xml:space="preserve"> </t>
        </is>
      </c>
      <c r="D10" s="4" t="inlineStr">
        <is>
          <t xml:space="preserve"> </t>
        </is>
      </c>
      <c r="E10" s="4" t="inlineStr">
        <is>
          <t xml:space="preserve"> </t>
        </is>
      </c>
    </row>
    <row r="11">
      <c r="A11" s="4" t="inlineStr">
        <is>
          <t>Non-PEO NEO Average Total Compensation Amount</t>
        </is>
      </c>
      <c r="B11" s="5" t="n">
        <v>12998563</v>
      </c>
      <c r="C11" s="6" t="n">
        <v>13929713</v>
      </c>
      <c r="D11" s="6" t="n">
        <v>9031383</v>
      </c>
      <c r="E11" s="6" t="n">
        <v>12158797</v>
      </c>
    </row>
    <row r="12">
      <c r="A12" s="4" t="inlineStr">
        <is>
          <t>Non-PEO NEO Average Compensation Actually Paid Amount</t>
        </is>
      </c>
      <c r="B12" s="5" t="n">
        <v>22262325</v>
      </c>
      <c r="C12" s="6" t="n">
        <v>-967175</v>
      </c>
      <c r="D12" s="6" t="n">
        <v>37255257</v>
      </c>
      <c r="E12" s="6" t="n">
        <v>19996334</v>
      </c>
    </row>
    <row r="13">
      <c r="A13" s="4" t="inlineStr">
        <is>
          <t>Adjustment to Non-PEO NEO Compensation Footnote</t>
        </is>
      </c>
      <c r="B13" s="4" t="inlineStr">
        <is>
          <t xml:space="preserve">For each year, the values included in these columns for the compensation actually paid to our PEO and the average compensation actually paid to our non-PEO
Average for Non-PEO 2023
Average SCT Total for Non-PEO NEOs $ 12,998,563
- SCT “Bonus” column value 966,850
- SCT “Stock Awards” column value 11,337,978
+ year-end fair year-end 12,963,347
-/+ year-over-year change in fair value of equity awards granted in prior years that are outstanding and unvested as of the covered year-end 5,922,340
+ vesting date fair value of equity awards granted and vested in the covered year 682,350
-/+ year-over-year change in fair value of equity awards granted in prior years that vested in the covered year 941,297
+ dollar value of dividends/earnings paid on equity awards in the covered year 1,059,256
Average Compensation Actually Paid to Non-PEO $ 22,262,325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and Prologis TSR: Non-PEO (“Non-PEO o 2 Non-PEO December 31, 2019. Compensa ti Non-PEO Non-PEO Non-PEO Non-PEO</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ompensation Actually Paid and Net Income / Core FFO per share: (6) Non-PEO (6) (6) (6) all-ti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Net Income / Core FFO per share: (6) Non-PEO (6) (6) (6) all-time</t>
        </is>
      </c>
      <c r="C16" s="4" t="inlineStr">
        <is>
          <t xml:space="preserve"> </t>
        </is>
      </c>
      <c r="D16" s="4" t="inlineStr">
        <is>
          <t xml:space="preserve"> </t>
        </is>
      </c>
      <c r="E16" s="4" t="inlineStr">
        <is>
          <t xml:space="preserve"> </t>
        </is>
      </c>
    </row>
    <row r="17">
      <c r="A17" s="4" t="inlineStr">
        <is>
          <t>Total Shareholder Return Vs Peer Group</t>
        </is>
      </c>
      <c r="B17" s="4" t="inlineStr">
        <is>
          <t>Prologis TSR vs. peer group total shareholder return: nd 2 year-end</t>
        </is>
      </c>
      <c r="C17" s="4" t="inlineStr">
        <is>
          <t xml:space="preserve"> </t>
        </is>
      </c>
      <c r="D17" s="4" t="inlineStr">
        <is>
          <t xml:space="preserve"> </t>
        </is>
      </c>
      <c r="E17" s="4" t="inlineStr">
        <is>
          <t xml:space="preserve"> </t>
        </is>
      </c>
    </row>
    <row r="18">
      <c r="A18" s="4" t="inlineStr">
        <is>
          <t>Tabular List, Table</t>
        </is>
      </c>
      <c r="B18" s="4" t="inlineStr">
        <is>
          <t xml:space="preserve"> Below is a non-exhaustive
Financial Performance Measure
Three-year annualized Total Shareholder Return (7)
Core FFO Per Share (excluding Promotes) (6)(8)
Promote revenue earned by Prologis, Inc. from Strategic Capital vehicles (8)</t>
        </is>
      </c>
      <c r="C18" s="4" t="inlineStr">
        <is>
          <t xml:space="preserve"> </t>
        </is>
      </c>
      <c r="D18" s="4" t="inlineStr">
        <is>
          <t xml:space="preserve"> </t>
        </is>
      </c>
      <c r="E18" s="4" t="inlineStr">
        <is>
          <t xml:space="preserve"> </t>
        </is>
      </c>
    </row>
    <row r="19">
      <c r="A19" s="4" t="inlineStr">
        <is>
          <t>Total Shareholder Return Amount</t>
        </is>
      </c>
      <c r="B19" s="7" t="n">
        <v>164.95</v>
      </c>
      <c r="C19" s="8" t="n">
        <v>135.67</v>
      </c>
      <c r="D19" s="8" t="n">
        <v>197.54</v>
      </c>
      <c r="E19" s="8" t="n">
        <v>114.63</v>
      </c>
    </row>
    <row r="20">
      <c r="A20" s="4" t="inlineStr">
        <is>
          <t>Peer Group Total Shareholder Return Amount</t>
        </is>
      </c>
      <c r="B20" s="8" t="n">
        <v>113.54</v>
      </c>
      <c r="C20" s="8" t="n">
        <v>99.81999999999999</v>
      </c>
      <c r="D20" s="8" t="n">
        <v>132.23</v>
      </c>
      <c r="E20" s="8" t="n">
        <v>92.43000000000001</v>
      </c>
    </row>
    <row r="21">
      <c r="A21" s="4" t="inlineStr">
        <is>
          <t>Net Income (Loss)</t>
        </is>
      </c>
      <c r="B21" s="5" t="n">
        <v>3053373000</v>
      </c>
      <c r="C21" s="5" t="n">
        <v>3358796000</v>
      </c>
      <c r="D21" s="5" t="n">
        <v>2933571000</v>
      </c>
      <c r="E21" s="5" t="n">
        <v>1473122000</v>
      </c>
    </row>
    <row r="22">
      <c r="A22" s="4" t="inlineStr">
        <is>
          <t>Company Selected Measure Amount</t>
        </is>
      </c>
      <c r="B22" s="9" t="n">
        <v>5.1</v>
      </c>
      <c r="C22" s="8" t="n">
        <v>4.61</v>
      </c>
      <c r="D22" s="8" t="n">
        <v>4.09</v>
      </c>
      <c r="E22" s="8" t="n">
        <v>3.58</v>
      </c>
    </row>
    <row r="23">
      <c r="A23" s="4" t="inlineStr">
        <is>
          <t>PEO Name</t>
        </is>
      </c>
      <c r="B23" s="4" t="inlineStr">
        <is>
          <t>Mr. Moghadam</t>
        </is>
      </c>
      <c r="C23" s="4" t="inlineStr">
        <is>
          <t xml:space="preserve"> </t>
        </is>
      </c>
      <c r="D23" s="4" t="inlineStr">
        <is>
          <t xml:space="preserve"> </t>
        </is>
      </c>
      <c r="E23" s="4" t="inlineStr">
        <is>
          <t xml:space="preserve"> </t>
        </is>
      </c>
    </row>
    <row r="24">
      <c r="A24" s="4" t="inlineStr">
        <is>
          <t>Total Shareholder Return Percentage</t>
        </is>
      </c>
      <c r="B24" s="10" t="n">
        <v>0.22</v>
      </c>
      <c r="C24" s="10" t="n">
        <v>0.31</v>
      </c>
      <c r="D24" s="10" t="n">
        <v>0.72</v>
      </c>
      <c r="E24" s="10" t="n">
        <v>0.15</v>
      </c>
    </row>
    <row r="25">
      <c r="A25" s="4" t="inlineStr">
        <is>
          <t>Total Return Amount</t>
        </is>
      </c>
      <c r="B25" s="7" t="n">
        <v>64.95</v>
      </c>
      <c r="C25" s="7" t="n">
        <v>35.67</v>
      </c>
      <c r="D25" s="7" t="n">
        <v>97.54000000000001</v>
      </c>
      <c r="E25" s="7" t="n">
        <v>14.63</v>
      </c>
    </row>
    <row r="26">
      <c r="A26" s="4" t="inlineStr">
        <is>
          <t>Measure:: 1</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Three-year annualized Total Shareholder Return</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Core FFO Per Share (excluding Promotes)</t>
        </is>
      </c>
      <c r="C31" s="4" t="inlineStr">
        <is>
          <t xml:space="preserve"> </t>
        </is>
      </c>
      <c r="D31" s="4" t="inlineStr">
        <is>
          <t xml:space="preserve"> </t>
        </is>
      </c>
      <c r="E31" s="4" t="inlineStr">
        <is>
          <t xml:space="preserve"> </t>
        </is>
      </c>
    </row>
    <row r="32">
      <c r="A32" s="4" t="inlineStr">
        <is>
          <t>Non-GAAP Measure Description</t>
        </is>
      </c>
      <c r="B32" s="4" t="inlineStr">
        <is>
          <t>The company-selected measure is Core FFO per share (excluding Promotes). See “Compensation Discussion and Analysis” for further information regarding how Core FFO per share is used as a metric in our NEO annual bonus determinations. Core FFO per share is a non-GAAP</t>
        </is>
      </c>
      <c r="C32" s="4" t="inlineStr">
        <is>
          <t xml:space="preserve"> </t>
        </is>
      </c>
      <c r="D32" s="4" t="inlineStr">
        <is>
          <t xml:space="preserve"> </t>
        </is>
      </c>
      <c r="E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Promote revenue earned by Prologis, Inc. from Strategic Capital vehicles</t>
        </is>
      </c>
      <c r="C35" s="4" t="inlineStr">
        <is>
          <t xml:space="preserve"> </t>
        </is>
      </c>
      <c r="D35" s="4" t="inlineStr">
        <is>
          <t xml:space="preserve"> </t>
        </is>
      </c>
      <c r="E35" s="4" t="inlineStr">
        <is>
          <t xml:space="preserve"> </t>
        </is>
      </c>
    </row>
    <row r="36">
      <c r="A36" s="4" t="inlineStr">
        <is>
          <t>PEO | Bonu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1912500</v>
      </c>
      <c r="C38" s="4" t="inlineStr">
        <is>
          <t xml:space="preserve"> </t>
        </is>
      </c>
      <c r="D38" s="4" t="inlineStr">
        <is>
          <t xml:space="preserve"> </t>
        </is>
      </c>
      <c r="E38" s="4" t="inlineStr">
        <is>
          <t xml:space="preserve"> </t>
        </is>
      </c>
    </row>
    <row r="39">
      <c r="A39" s="4" t="inlineStr">
        <is>
          <t>PEO | Stock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48967096</v>
      </c>
      <c r="C41" s="4" t="inlineStr">
        <is>
          <t xml:space="preserve"> </t>
        </is>
      </c>
      <c r="D41" s="4" t="inlineStr">
        <is>
          <t xml:space="preserve"> </t>
        </is>
      </c>
      <c r="E41" s="4" t="inlineStr">
        <is>
          <t xml:space="preserve"> </t>
        </is>
      </c>
    </row>
    <row r="42">
      <c r="A42" s="4" t="inlineStr">
        <is>
          <t>PEO | Year End Fair Value Of Equity Awards Granted In The Covered Year That Were Outstanding And Unvested As Of The Covered Year En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4992738</v>
      </c>
      <c r="C44" s="4" t="inlineStr">
        <is>
          <t xml:space="preserve"> </t>
        </is>
      </c>
      <c r="D44" s="4" t="inlineStr">
        <is>
          <t xml:space="preserve"> </t>
        </is>
      </c>
      <c r="E44" s="4" t="inlineStr">
        <is>
          <t xml:space="preserve"> </t>
        </is>
      </c>
    </row>
    <row r="45">
      <c r="A45" s="4" t="inlineStr">
        <is>
          <t>PEO | Year Over Year Change In Fair Value Of Equity Awards Granted In Prior Years That Are Outstanding And Unvested As Of The Covered Year En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8568829</v>
      </c>
      <c r="C47" s="4" t="inlineStr">
        <is>
          <t xml:space="preserve"> </t>
        </is>
      </c>
      <c r="D47" s="4" t="inlineStr">
        <is>
          <t xml:space="preserve"> </t>
        </is>
      </c>
      <c r="E47" s="4" t="inlineStr">
        <is>
          <t xml:space="preserve"> </t>
        </is>
      </c>
    </row>
    <row r="48">
      <c r="A48" s="4" t="inlineStr">
        <is>
          <t>PEO | Vesting Date Fair Value Of Equity Awards Granted And Vested In The Covered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822500</v>
      </c>
      <c r="C50" s="4" t="inlineStr">
        <is>
          <t xml:space="preserve"> </t>
        </is>
      </c>
      <c r="D50" s="4" t="inlineStr">
        <is>
          <t xml:space="preserve"> </t>
        </is>
      </c>
      <c r="E50" s="4" t="inlineStr">
        <is>
          <t xml:space="preserve"> </t>
        </is>
      </c>
    </row>
    <row r="51">
      <c r="A51" s="4" t="inlineStr">
        <is>
          <t>PEO | Year Over Year Change In Fair Value Of Equity Awards Granted In Prior Years That Vested In The Covered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5234852</v>
      </c>
      <c r="C53" s="4" t="inlineStr">
        <is>
          <t xml:space="preserve"> </t>
        </is>
      </c>
      <c r="D53" s="4" t="inlineStr">
        <is>
          <t xml:space="preserve"> </t>
        </is>
      </c>
      <c r="E53" s="4" t="inlineStr">
        <is>
          <t xml:space="preserve"> </t>
        </is>
      </c>
    </row>
    <row r="54">
      <c r="A54" s="4" t="inlineStr">
        <is>
          <t>PEO | Dollar Value Of Dividends And Earnings Paid On Equity Awards In The Covered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5307362</v>
      </c>
      <c r="C56" s="4" t="inlineStr">
        <is>
          <t xml:space="preserve"> </t>
        </is>
      </c>
      <c r="D56" s="4" t="inlineStr">
        <is>
          <t xml:space="preserve"> </t>
        </is>
      </c>
      <c r="E56" s="4" t="inlineStr">
        <is>
          <t xml:space="preserve"> </t>
        </is>
      </c>
    </row>
    <row r="57">
      <c r="A57" s="4" t="inlineStr">
        <is>
          <t>Non-PEO NEO | Bonu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966850</v>
      </c>
      <c r="C59" s="4" t="inlineStr">
        <is>
          <t xml:space="preserve"> </t>
        </is>
      </c>
      <c r="D59" s="4" t="inlineStr">
        <is>
          <t xml:space="preserve"> </t>
        </is>
      </c>
      <c r="E59" s="4" t="inlineStr">
        <is>
          <t xml:space="preserve"> </t>
        </is>
      </c>
    </row>
    <row r="60">
      <c r="A60" s="4" t="inlineStr">
        <is>
          <t>Non-PEO NEO | Stock Award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1337978</v>
      </c>
      <c r="C62" s="4" t="inlineStr">
        <is>
          <t xml:space="preserve"> </t>
        </is>
      </c>
      <c r="D62" s="4" t="inlineStr">
        <is>
          <t xml:space="preserve"> </t>
        </is>
      </c>
      <c r="E62" s="4" t="inlineStr">
        <is>
          <t xml:space="preserve"> </t>
        </is>
      </c>
    </row>
    <row r="63">
      <c r="A63" s="4" t="inlineStr">
        <is>
          <t>Non-PEO NEO | Year End Fair Value Of Equity Awards Granted In The Covered Year That Were Outstanding And Unvested As Of The Covered Year En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2963347</v>
      </c>
      <c r="C65" s="4" t="inlineStr">
        <is>
          <t xml:space="preserve"> </t>
        </is>
      </c>
      <c r="D65" s="4" t="inlineStr">
        <is>
          <t xml:space="preserve"> </t>
        </is>
      </c>
      <c r="E65" s="4" t="inlineStr">
        <is>
          <t xml:space="preserve"> </t>
        </is>
      </c>
    </row>
    <row r="66">
      <c r="A66" s="4" t="inlineStr">
        <is>
          <t>Non-PEO NEO | Year Over Year Change In Fair Value Of Equity Awards Granted In Prior Years That Are Outstanding And Unvested As Of The Covered Year En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5922340</v>
      </c>
      <c r="C68" s="4" t="inlineStr">
        <is>
          <t xml:space="preserve"> </t>
        </is>
      </c>
      <c r="D68" s="4" t="inlineStr">
        <is>
          <t xml:space="preserve"> </t>
        </is>
      </c>
      <c r="E68" s="4" t="inlineStr">
        <is>
          <t xml:space="preserve"> </t>
        </is>
      </c>
    </row>
    <row r="69">
      <c r="A69" s="4" t="inlineStr">
        <is>
          <t>Non-PEO NEO | Vesting Date Fair Value Of Equity Awards Granted And Vested In The Covered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682350</v>
      </c>
      <c r="C71" s="4" t="inlineStr">
        <is>
          <t xml:space="preserve"> </t>
        </is>
      </c>
      <c r="D71" s="4" t="inlineStr">
        <is>
          <t xml:space="preserve"> </t>
        </is>
      </c>
      <c r="E71" s="4" t="inlineStr">
        <is>
          <t xml:space="preserve"> </t>
        </is>
      </c>
    </row>
    <row r="72">
      <c r="A72" s="4" t="inlineStr">
        <is>
          <t>Non-PEO NEO | Year Over Year Change In Fair Value Of Equity Awards Granted In Prior Years That Vested In The Covered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941297</v>
      </c>
      <c r="C74" s="4" t="inlineStr">
        <is>
          <t xml:space="preserve"> </t>
        </is>
      </c>
      <c r="D74" s="4" t="inlineStr">
        <is>
          <t xml:space="preserve"> </t>
        </is>
      </c>
      <c r="E74" s="4" t="inlineStr">
        <is>
          <t xml:space="preserve"> </t>
        </is>
      </c>
    </row>
    <row r="75">
      <c r="A75" s="4" t="inlineStr">
        <is>
          <t>Non-PEO NEO | Dollar Value Of Dividends And Earnings Paid On Equity Awards In The Covered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5" t="n">
        <v>1059256</v>
      </c>
      <c r="C77" s="4" t="inlineStr">
        <is>
          <t xml:space="preserve"> </t>
        </is>
      </c>
      <c r="D77" s="4" t="inlineStr">
        <is>
          <t xml:space="preserve"> </t>
        </is>
      </c>
      <c r="E7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6:48Z</dcterms:created>
  <dcterms:modified xmlns:dcterms="http://purl.org/dc/terms/" xmlns:xsi="http://www.w3.org/2001/XMLSchema-instance" xsi:type="dcterms:W3CDTF">2024-03-18T20:06:48Z</dcterms:modified>
</cp:coreProperties>
</file>